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Unaudited Consolidated Statemen" sheetId="4" r:id="rId4"/>
    <s:sheet name="Unaudited Statements of Cash Fl" sheetId="5" r:id="rId5"/>
    <s:sheet name="Organization and Business Opera" sheetId="6" r:id="rId6"/>
    <s:sheet name="Significant Accounting Policies" sheetId="7" r:id="rId7"/>
    <s:sheet name="Mineral Rights and Properties" sheetId="8" r:id="rId8"/>
    <s:sheet name="Convertible Debt" sheetId="9" r:id="rId9"/>
    <s:sheet name="Capital Stock" sheetId="10" r:id="rId10"/>
    <s:sheet name="Related Party Transactions" sheetId="11" r:id="rId11"/>
    <s:sheet name="Subsequent Events" sheetId="12" r:id="rId12"/>
  </s:sheets>
  <s:definedNames/>
  <s:calcPr calcId="124519" calcMode="auto" fullCalcOnLoad="1"/>
</s:workbook>
</file>

<file path=xl/sharedStrings.xml><?xml version="1.0" encoding="utf-8"?>
<sst xmlns="http://schemas.openxmlformats.org/spreadsheetml/2006/main" uniqueCount="123">
  <si>
    <t>Document and Entity Information - shares</t>
  </si>
  <si>
    <t>3 Months Ended</t>
  </si>
  <si>
    <t>Oct. 31, 2015</t>
  </si>
  <si>
    <t>Dec. 22, 2015</t>
  </si>
  <si>
    <t>Document and Entity Information:</t>
  </si>
  <si>
    <t>Entity Registrant Name</t>
  </si>
  <si>
    <t>NORTHERN MINERALS &amp; EXPLORATION LTD.</t>
  </si>
  <si>
    <t>Entity Central Index Key</t>
  </si>
  <si>
    <t>Amendment Flag</t>
  </si>
  <si>
    <t>false</t>
  </si>
  <si>
    <t>Current Fiscal Year End Date</t>
  </si>
  <si>
    <t>--07-31</t>
  </si>
  <si>
    <t>Document Type</t>
  </si>
  <si>
    <t>10-Q</t>
  </si>
  <si>
    <t>Document Period End Date</t>
  </si>
  <si>
    <t>Oct. 31,
		2015</t>
  </si>
  <si>
    <t>Document Fiscal Year Focus</t>
  </si>
  <si>
    <t>Document Fiscal Period Focus</t>
  </si>
  <si>
    <t>Q1</t>
  </si>
  <si>
    <t>Entity Filer Category</t>
  </si>
  <si>
    <t>Smaller Reporting Company</t>
  </si>
  <si>
    <t>Entity Common Stock, Shares Outstanding</t>
  </si>
  <si>
    <t>Balance Sheets - USD ($)</t>
  </si>
  <si>
    <t>Jul. 31, 2015</t>
  </si>
  <si>
    <t>Current Assets</t>
  </si>
  <si>
    <t>Cash</t>
  </si>
  <si>
    <t>Prepaid expenses</t>
  </si>
  <si>
    <t xml:space="preserve"> </t>
  </si>
  <si>
    <t>Receivable on working interest</t>
  </si>
  <si>
    <t>Total Current Assets</t>
  </si>
  <si>
    <t>Other Assets</t>
  </si>
  <si>
    <t>Mineral rights and properties</t>
  </si>
  <si>
    <t>Advance royalties</t>
  </si>
  <si>
    <t>Total Other Assets</t>
  </si>
  <si>
    <t>TOTAL ASSETS</t>
  </si>
  <si>
    <t>Current Liabilities</t>
  </si>
  <si>
    <t>Accounts payable and accrued liabilities</t>
  </si>
  <si>
    <t>Current portion of property option payable</t>
  </si>
  <si>
    <t>Oil &amp; gas lease payable</t>
  </si>
  <si>
    <t>New loan - third party</t>
  </si>
  <si>
    <t>Advances from officers</t>
  </si>
  <si>
    <t>Advance - Coach Capital, LLC</t>
  </si>
  <si>
    <t>Advance - other</t>
  </si>
  <si>
    <t>Convertible debt</t>
  </si>
  <si>
    <t>Total Current Liabilities</t>
  </si>
  <si>
    <t>Property option payable</t>
  </si>
  <si>
    <t>Stockholders' Equity</t>
  </si>
  <si>
    <t>Common stock, $0.001 par value, 75,000,000 shares authorized; 17,144,484* shares issued and outstanding at October 31, 2015 16,144,484* shares issued and outstanding at July 31, 2015</t>
  </si>
  <si>
    <t>Additional paid-in-capital</t>
  </si>
  <si>
    <t>Deficit accumulated during the development stage</t>
  </si>
  <si>
    <t>Total Stockholders' Deficiency</t>
  </si>
  <si>
    <t>TOTAL LIABILITIES &amp; STOCKHOLDERS' DEFICIENCY</t>
  </si>
  <si>
    <t>Balance Sheets (Parenthetical) - $ / shares</t>
  </si>
  <si>
    <t>Statement of Financial Position</t>
  </si>
  <si>
    <t>Common stock, par value</t>
  </si>
  <si>
    <t>Common stock, shares authorized</t>
  </si>
  <si>
    <t>Common stock, shares issued</t>
  </si>
  <si>
    <t>[1]</t>
  </si>
  <si>
    <t>Common stock, shares outstanding</t>
  </si>
  <si>
    <t>Reflects the 10:1 reverse stock split effective August 13, 2013 on a retroactive basis</t>
  </si>
  <si>
    <t>Unaudited Consolidated Statements of Operations - USD ($)</t>
  </si>
  <si>
    <t>Oct. 31, 2014</t>
  </si>
  <si>
    <t>Income Statement</t>
  </si>
  <si>
    <t>Revenue</t>
  </si>
  <si>
    <t>Cost of Good Sold</t>
  </si>
  <si>
    <t>Gross Profit</t>
  </si>
  <si>
    <t>Mineral property expenditures</t>
  </si>
  <si>
    <t>G &amp; A expenses</t>
  </si>
  <si>
    <t>Total Expenses</t>
  </si>
  <si>
    <t>Loss from continuing operations</t>
  </si>
  <si>
    <t>Gain (loss) from discontinued operations, net</t>
  </si>
  <si>
    <t>Net Loss and Comprehensive Loss</t>
  </si>
  <si>
    <t>Basic net loss per share from continuing operations</t>
  </si>
  <si>
    <t>Basic net loss per share from discontinued operations</t>
  </si>
  <si>
    <t>Basic net loss per share for the period</t>
  </si>
  <si>
    <t>Weighted average number of common shares outstanding</t>
  </si>
  <si>
    <t>Unaudited Statements of Cash Flows - USD ($)</t>
  </si>
  <si>
    <t>Cash Flows from (used in) Operating Activities</t>
  </si>
  <si>
    <t>Net loss</t>
  </si>
  <si>
    <t>Gain (loss) from discontinued operations</t>
  </si>
  <si>
    <t>Adjustments made to reconcile net loss to net cash from Operating activities</t>
  </si>
  <si>
    <t>Accounts payables and accrued liabilities</t>
  </si>
  <si>
    <t>Net cash provided by (used) for operating activities</t>
  </si>
  <si>
    <t>Cash Flows from (used in) Investing Activities</t>
  </si>
  <si>
    <t>Purchase of mineral rights and properties</t>
  </si>
  <si>
    <t>Net Cash used in Investing Activities</t>
  </si>
  <si>
    <t>Cash Flows from (used in) Financing Activities</t>
  </si>
  <si>
    <t>Sale of common stock</t>
  </si>
  <si>
    <t>Repayment of temporary loan</t>
  </si>
  <si>
    <t>Net cash provided by financing activities</t>
  </si>
  <si>
    <t>Net increase in cash and equivalents</t>
  </si>
  <si>
    <t>Cash and equivalents at beginning of the period</t>
  </si>
  <si>
    <t>Cash and equivalents at end of the period</t>
  </si>
  <si>
    <t>Non-cash Activities</t>
  </si>
  <si>
    <t>Committed advances for mineral rights &amp; properties options</t>
  </si>
  <si>
    <t>Organization and Business Operations</t>
  </si>
  <si>
    <t>Organization and Business Operations [Abstract]</t>
  </si>
  <si>
    <t>ORGANIZATION AND BUSINESS OPERATIONS</t>
  </si>
  <si>
    <t>1.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April 24, 2014, the previous Chief Executive Officer and Director, Ramzan Savji, resigned and Howard Siegel was appointed as the new Company President, Chief Executive Officer, Chief Financial Officer, Treasurer and Director. On March 16, 2015, Ivan Webb was appointed as Vice President and Director. The Company is working on the following projects: Coleman County, Texas – Three well rework/recompletion project On October 14, 2014, the Company entered into an agreement to acquire a 75% working interest in the J.E. Richey lease. This lease area has six known productive formations. The existing three wells on the lease are fully equipped. There is spacing available for new drilling of two or more wells. The Company has been reworking the three wells and will start producing the oil and gas wells into the production tanks and gas gathering pipelines on the lease. On March 20, 2015, the Company sold a 37.5% working interest in the three wells. Callahan County, Texas – Shallow Oil project On July 7, 2014, the Company acquired a 75% working interest in the Isenhower lease. The Isenhower lease has three fully equipped wells completed in the Cook Sandstone at approximately 500 feet. The lease also has one approved water injection well and eight potential undrilled locations. The Company’s plan is to rework all three of the wells to place them back into production and drill new wells to fully develop the acreage. Callahan County, Texas – Mississippi Reef project On July 7, 2014, the Company acquired a 60% working interest in the J. Morgan lease. The J. Morgan lease is located in an area with multiple formations that are known to be oil and gas productive. Winnemucca Mountain Gold Property, Nevada The Winnemucca Mountain Property consists of a total 208 unpatented mineral claims in Humboldt County, in northwestern Nevada. Initial exploration completed by the Company has shown a series of steeply dipping quartz veins and further exploration is planned with the focus of defining the potential of one million plus ounces of gold equivalent on the property. Effective September 14, 2012, the Company holds an option to acquire an 80% interest in the claims of the property. The accompanying unaudited interim financial statements have been prepared in accordance with U.S. generally accepted accounting principles for interim consolidated financial information and with the instructions for Form 10-Q. Accordingly, they do not include all of the information and footnotes required by U.S. generally accepted accounting principles for complete consolidated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iscal year ending July 31, 2016. The financial statements should be read in conjunction with the Company’s July 31, 2015 financial statements and accompanying notes included in the Company’s 10-K Annual Report. Going Concern and Liquidity Considerations The accompanying unaudited interim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date, the Company has an accumulated deficit of $856,532. The Company intends to fund operations through equity financing arrangements, which may be insufficient to fund its capital expenditures, working capital and other cash requirements for the next nine months ending July 31, 2016. The ability of the Company to emerge from the development stage is dependent upon, among other things, revenues and obtaining additional financing to continue operations. These factors, among others, raise substantial doubt about the Company’s ability to continue as a going concern. The accompanying unaudited interim financial statements do not include any adjustments that might result from the outcome of this uncertainty.</t>
  </si>
  <si>
    <t>Significant Accounting Policies</t>
  </si>
  <si>
    <t>Significant Accounting Policies [Abstract]</t>
  </si>
  <si>
    <t>SIGNIFICANT ACCOUNTING POLICIES</t>
  </si>
  <si>
    <t>2. SIGNIFICANT ACCOUNTING POLICIES a) Basis of Presentation The accounting and reporting policies of the Company conform to U.S. generally accepted accounting principles (US GAAP) applicable to development stage companies. b) Fiscal Periods The Company’s fiscal year end is July 31. c) Use of Estimates The preparation of unaudi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October 31, 2015, cash and cash equivalents of $501 (July 31, 2015 - $2,170) was held as bank balance. e) Financial Instruments and Risk Concentrations The Company’s financial instruments comprise cash and cash equivalents, loan receivable, accounts payable and accrued liabilities, notes payable and convertible loan. Unless otherwise indicated, the fair value of financial assets and financial liabilities approximate their recorded values due to their short terms to maturity. The Company determines the fair value of its long-term financial instruments based on quoted market values or discounted cash flow analyses. 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 f) Foreign Currency Translation The financial statements are presented in US dollars. In accordance with Statement of Financial Accounting Standards the Company maintains its accounting records in U.S. dollars, which is the functional, and reporting currency. The resulting foreign exchange gains and losses are included in operations. Foreign exchange gain amounted to $Nil for the three months ended October 31, 2015 (October 31, 2014 – gain of $735). g)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 h) Basic and Diluted (Loss) per Share 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s no potential dilutive instruments and accordingly, basic loss and diluted share loss per share are equal.</t>
  </si>
  <si>
    <t>Mineral Rights and Properties</t>
  </si>
  <si>
    <t>Mineral Rights and Properties [Abstract]</t>
  </si>
  <si>
    <t>MINERAL RIGHTS AND PROPERTIES</t>
  </si>
  <si>
    <t>3. MINERAL RIGHTS AND PROPERTIES Coleman County – Three Well Rework/Recompletion On October 14, 2014, the Company entered into a Terms of Farm-out Agreement with Copper Basin Oil &amp; Gas Inc. to acquire a working interest in an oil and gas lease in the J.E. Richey lease, which has 3 fully equipped wells, production flow lines, injection flow line, Tank battery consisting of two 300 BBL tanks, one 210 BBL tank with two separators. The Company agreed to acquire a 75% working interest in the lease including the existing wells and equipment by committing to do the following: ● Re-Work and place back into production two wells ● Re-Complete the third well and place into production ● Pay $50,000 in cash ● Issue to Cooper or its designee(s) 2,000,000 restricted shares of the Company’s common stock The total consideration that the Company must pay to acquire the 75% working interest is estimated at $336,000, which amount includes all work requirements, and common stock valued at $0.10 based upon our current share price of $0.11 as at October 14, 2014. The Net Revenue Interest is 56.25% and consists of approximately 206.5 acres, more or less, in Coleman County, Texas. This lease has no depth limit. On March 20, 2015, the Company entered into a multi-well purchase and sale agreement with EF VC2, LLC to sell a 37.5% working interest (“WI”) in the 3 wells for total consideration of $180,000. Under the terms of the agreement both parties will receive a 50.0% of the WI revenue from these three wells until EF VC2 recaptures their investment of $180,000 (defined as “Payout”). After Payout EF VC2 will revert to a 37.5% of the WI revenue for the remaining life of the production from the three wells. Callahan County Shallow Oil Play On July 7, 2014, the Company entered into a Terms of Farm-out Agreement with Grasshoppers Unlimited Inc. to acquire a working interest in an oil and gas lease in the Callahan County Shallow Oil Play, which has 3 fully equipped wells, 1 injection well, production flow lines, injection flow line, Tank battery consisting of two 150 BBL tanks with separator, Injection system has a 150 BBL tank with Injection Pump, 8 un-drilled locations. The Company agreed to acquire a 75% working interest in the lease including the existing wells and equipment by committing to do the following: ● Bringing the existing three wells back into production (these three wells have been inactive since November 2012) ● Conducting a H-5 pressure test on the injection well ● Agreeing to drill two (2) new wells prior to August 1, 2015 ● Agreeing to drill six (6) new wells prior to August 1, 2016 ● Paying $25,000 in cash on or before October 1, 2014 ● Issuing to Grasshoppers or its designee(s) 5,000,000 restricted shares of the Company’s common stock ● Enter into an Operating Agreement (A.A.P.L. Model Operating Form 610) with J.V. Rhyne, a licensed oil and gas operator in the State of Texas to operate the wells The total consideration that we must pay to acquire the 75% working interest is estimated at $275,000, which amount does not include all work requirement and drilling commitments. The common stock is valued at $0.05 per share based upon our current share price of $0.10 as at June 30, 2014. The Net Revenue Interest is 70% and consists of approximately 60 acres, more or less, in Callahan County, Texas. This lease has a depth limit to no more than 1,000 feet. Callahan/Eastland Mississippi Reef Play On July 7, 2014, under the same Terms of Farm-out Agreement with Grasshoppers Unlimited Inc., the Company acquired a working interest in a second oil and gas lease known as the Callahan/Eastland Mississippi Reef Play, which is located near the Callahan and Eastland County line in Central Texas. We agreed to acquire 60% of the working interest in this lease by conducting the following: ● Prepare an an independent geological report on the lease ● Agreeing to drill one (1) new well prior to August 1, 2015 ● Pay $15,000 in cash on or before October 1, 2014 ● Issuing 1,000,000 restricted shares of the Company’s common stock to Grasshoppers or its designees. The total consideration that we must pay to acquire the 60% working interest is approximately $65,000, which amount does not include the cost of drilling and completing a well on the acreage. The common stock is valued at $0.05 based upon our current share price of $0.10 as at June 30, 2014. The Net Revenue Interest is 75% and consists of approximately 220 acres, more or less, in Callahan County, Texas. This lease has no depth limit requirement. The Company is currently in discussions to amend the terms of the lease. Winnemucca Mountain Property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Winnemucca Mountain Property in Humboldt County, Nevada. This Winnemucca Mountain property is currently comprised of 208 unpatented mining claims covering an area of approximately 3,800 acres. The aggregate cash fee payable to exercise the option has been increased from $1,715,000 to $1,755,000 and the total number of common shares issuable to exercise the option has been increased from 100,000 to 2,100,000. Lastly, the amended and restated agreement provides that AHL Holdings may elect to receive shares of our common stock in lieu of any cash payments payable pursuant to the agreement at a 75% discount to the then current closing market price. Effective July 30, 2014, the Company entered into an amended and restated option agreement with AHL Holdings and Golden Sands that materially modifies and replaces the terms of the original option agreement (as amended last on August 26, 2013). Pursuant to this amended and restated agreement, the remaining outstanding obligations are as follows: 1. To pay Golden Sands: a. $20,000 by January 31, 2015 (extended from January 31, 2014); b. $50,000 by December 31, 2015 (extended from December 31, 2014); c. $150,000 by December 31, 2016 (extended from December 31, 2015); d. $400,000 by December 31, 2017 (extended from December 31, 2016); and e. $1,000,000 by December 31, 2018 (extended from December 31, 2017); 2. Issue and deliver shares to Golden Sands as follows: a. 1,250,000 common shares of our Company on August 26, 2014; b. 500,000 shares by August 31, 2015 (extended from September 30, 2013); c. 500,000 shares by December 31, 2015 (extended from December 31, 2014); and d. 500,000 shares by December 31, 2016 (extended from December 31, 2015); 3. Incur exploration expenses as follows: a. incur exploration expense of at least $250,000 by December 31, 2015 (increased and extended from $150,000 by July 1, 2014, respectively); b. incur cumulative exploration expense of at least $1,000,000 by December 31, 2016 (increased and extended from $250,000 by December 31, 2014, respectively); c. incur cumulative exploration expense of at least $2,000,000 by December 31, 2017 (extended from December 31, 2016); and d. incur cumulative exploration expense of at least $4,000,000 by December 31, 2018 (extended from December 31, 2017); 4. Further, we are to: a. prepare a feasibility report pertaining to the property, authored by a qualified person, reasonably acceptable to AHL Holdings and Golden Sands b. deliver to AHL Holdings and Golden Sands c. deliver to AHL Holdings and Golden Sands d. make the following payments to the AHL Holdings: i. $20,000 by April 1, 2013 (paid); ii. $10,000 by April 1, 2015 (extended from April 1, 2014); iii. $20,000 by April 1, 2016 (extended from April 1, 2015); iv. $20,000 by April 1, 2017 (extended from April 1, 2016); and v. $50,000 by each successive April 1 until production commences from the property. As of October 31, 2015 we have paid $142,500 in option payments, issued 1,850,000 common shares, paid an advance royalty payment of $20,000, and advanced $21,028 for exploration expenditures as required by the amended and restated agreement.</t>
  </si>
  <si>
    <t>Convertible Debt</t>
  </si>
  <si>
    <t>Convertible Debt [Abstract]</t>
  </si>
  <si>
    <t>CONVERTIBLE DEBT</t>
  </si>
  <si>
    <t>4. CONVERTIBLE DEBT On August 22, 2013 the Company entered into a $50,000 Convertible Loan Agreement with an un-related party. The Loan is convertible into Units at $0.10 per Unit with each Unit consisting of one common share of the Company and ½ warrant with each full warrant exercisable for 1 year to purchase 1 common share at $0.30 per share. The Loan shall bear interest at the rate of Eight Percent (8%) per annum, payable on maturity, calculated on the principal amount of the Loan outstanding. On July 10, 2014, a further $35,000 was received by the same unrelated party under the same terms. The Company may require the Lender, at any time following the date that the closing price of the Shares as listed on a Principal Market, as quoted by Bloomberg L.P. (the “Closing Price”) has been at or above $0.40 for a period of twenty consecutive trading days, to exercise the Warrants and acquire the Shares at the Conversion Price. The Lender must exercise the Warrants in accordance with Section 2.6(e) within five (5) business days of the receipt of notice from the Company, after which time the Warrants shall be cancelled if unexercised. As used herein, “Principal Market” shall mean the OTC Bulletin Board, the Nasdaq SmallCap Market, or the American Stock Exchange. If the Common Shares are not traded on a Principal Market, the Closing Price shall mean the reported Closing Price for the Common Shares, as furnished by FINRA for the applicable periods.</t>
  </si>
  <si>
    <t>Capital Stock</t>
  </si>
  <si>
    <t>Capital Stock [Abstract]</t>
  </si>
  <si>
    <t>CAPITAL STOCK</t>
  </si>
  <si>
    <t>5. CAPITAL STOCK
a) Authorized Stock The Company has authorized 75,000,000 common shares with $0.001 par value. Each common share entitles the holder to one vote, in person or proxy, on any matter on which action of the stockholder of the corporation is sought.
b) Share Issuances At October 31, 2015, there are 17,144,484* common stock issued and outstanding: On February 22, 2007, 3,000,000* shares of common stock were issued to the director at $.001/per share for total proceeds of $3,000. On March 15, 2007, 1,500,000* shares were issued to private shareholders at $.01/per share for total proceeds of $15,000. On May 9, 2007, 500,000* shares were issued to private shareholders at $.02/ per share for total proceeds of $10,000. On September 12, 2012 pursuant to the closing of a private placement, 16,807* shares of common stock at a purchase price of $11.90* per share for total proceeds of $200,000 was issued. On September 27, 2012 10,000* share of common stock were issued as part of the compensatory terms of the mineral rights option agreement entered into by the Company. On October 2, 2012 pursuant to the closing of a private placement, 9,677* shares of common stock at a purchase price of $15.50* per share for total proceeds of $150,000 was issued. On April 2, 2013 pursuant to the closing of a private placement, 8,000* shares of common stock at a purchase price of $2.50* per share for total proceeds of $20,015 was issued. On December 6, 2013, a private placement of common stock with warrant was issued for $20,000. The offering consists of units (“Units”) at $0.08 per Unit. Each Unit will consist of one common share in the capital of the Issuer (each, a “Share”) and one half of one common share purchase warrant (each whole warrant a “Warrant”) subject to adjustment. Each whole Warrant shall entitle the holder thereof to purchase one common share in the capital stock of the Issuer (each, a “Warrant Share”), as defined below. The whole Warrants will be exercisable for 12 months following the Closing at $0.15 per share. The offering closed on December 31, 2013. On July 31, 2014, 250,000 common stock was issued. The whole warrants will now be exercisable for 12 months following the July 31, 2014 issuance date. On July 7, 2014, 5,000,000 shares of common stock were issued as part of the compensatory terms of the Terms of Farm-out Agreement to acquire a working interest in an oil and gas lease entered into by the Company. On July 7, 2014, 1,000,000 shares of common stock were issued
as part of the compensatory terms of the Terms of Farm-out Agreement to acquire a working interest in an oil and gas lease entered into by the Company. On July 31, 2014 pursuant to the closing of a private placement, 400,000 shares of common stock at a purchase price of $0.05 per share was issued for proceeds of $20,000 that had been advanced. On July 31, 2014 pursuant to the closing of a private placement, 100,000 shares of common stock at a purchase price of $0.05 per share for total proceeds of $5,000 was issued. On July 31, 2014 pursuant to the closing of a private placement, 100,000 shares of common stock at a purchase price of $0.05 per share for total proceeds of $5,000 was issued. On July 31, 2014 pursuant to the closing of a private placement, 100,000 shares of common stock at a purchase price of $0.05 per share for total proceeds of $5,000 was issued. On July 31, 2014 pursuant to the closing of a private placement, 100,000 shares of common stock at a purchase price of $0.05 per share for total proceeds of $5,000 was issued. On July 31, 2014 1,250,000 shares of common stock were issued as required as part of the compensatory terms of the mineral rights option agreement entered into by the Company. On October 1, 2014 pursuant to the closing of a private placement, 200,000 shares of common stock at a purchase price of $0.05 per share for total proceeds of $10,000 was issued. On October 1, 2014 pursuant to the closing of a private placement, 100,000 shares of common stock at a purchase price of $0.05 per share for total proceeds of $5,000 was issued. On October 1, 2014 pursuant to the closing of a private placement, 100,000 shares of common stock at a purchase price of $0.05 per share for total proceeds of $5,000 was issued. On October 1, 2014 pursuant to the closing of a private placement, 500,000 shares of common stock at a purchase price of $0.05 per share for total proceeds of $25,000 was issued. On October 20, 2014, 2,000,000 shares of common stock were issued as part of the compensatory terms of the Terms of Farm-out Agreement to acquire a working interest in an oil and gas lease entered into by the Company. On November 1, 2014, 100,000 shares of common stock that were purchased at $0.05 per share for total proceeds of $5,000 and issued on July 31, 2014 were cancelled. The $5,000 has been reclassed as an advance to the Company. On August 18, 2015, 500,000 shares of restricted common stock were issued as part of the compensatory terms of the mineral rights option agreement entered into by the Company. On October 6, 2015 pursuant to the closing of a private placement, 100,000 shares of restricted common stock at a purchase price of $0.05 per share for total proceeds of $5,000 was issued. On October 6, 2015 pursuant to the closing of a private placement, 400,000 shares of restricted common stock at a purchase
price of $0.05 per share for total proceeds of $24,000 was issued. * The figures and amounts give retroactive effect of the 10:1 reverse stock split effective August 13, 2013.</t>
  </si>
  <si>
    <t>Related Party Transactions</t>
  </si>
  <si>
    <t>Related Party Transactions [Abstract]</t>
  </si>
  <si>
    <t>RELATED PARTY TRANSACTIONS</t>
  </si>
  <si>
    <t>6. RELATED PARTY TRANSACTIONS A former officer of the Company has advanced the Company $24,747 by making payments on behalf of the Company. The full balance of $24,747 is still owed as of October 31, 2015 (July 31, 2015 - $24,747). The advance is unsecured, non-interest bearing and has no specific terms of repayment. On August 15, 2012, the Company entered into an Independent Contractor Agreement with the Company’s newly appointed Chief Executive Officer, President and Director. The term of the agreement commenced on August 15, 2012 and goes through to August 15, 2013, unless formerly terminated. The agreement continued on a month-to-month basis until March 15, 2014. On April 24, 2014, a Settlement Agreement was entered into for a lump sum in full compensation of outstanding compensation owed to the officer to March 15, 2014. In the three months ended October 31, 2015, $Nil was paid to the officer (October 31, 2014 - $12,500). The officer has resigned. As of October 31, 2015, $2,500 for the final month of consulting for September 2014 is still owed by the Company. For the three months ended October 31, 2015, total payments of $3,100 (October 31, 2014 - $9,750) were made to an officer of the Company for consulting services.</t>
  </si>
  <si>
    <t>Subsequent Events</t>
  </si>
  <si>
    <t>Subsequent Events [Abstract]</t>
  </si>
  <si>
    <t>SUBSEQUENT EVENTS</t>
  </si>
  <si>
    <t>7. SUBSEQUENT EVENTS The Company evaluated all events or transactions that occurred after October 31, 2015 up through the date these financial statements were available for issuance. During this period, the Company did not have any material recognizable subsequent ev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1574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5">
        <v>18</v>
      </c>
    </row>
    <row spans="1:3" r="12">
      <c t="s" r="A12" s="4">
        <v>19</v>
      </c>
      <c t="s" r="B12" s="4">
        <v>20</v>
      </c>
    </row>
    <row spans="1:3" r="13">
      <c t="s" r="A13" s="4">
        <v>21</v>
      </c>
      <c t="n" r="C13" s="6">
        <v>17144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01</v>
      </c>
      <c t="n" r="C3" s="7">
        <v>2170</v>
      </c>
    </row>
    <row spans="1:3" r="4">
      <c t="s" r="A4" s="4">
        <v>26</v>
      </c>
      <c t="s" r="B4" s="4">
        <v>27</v>
      </c>
      <c t="n" r="C4" s="6">
        <v>2500</v>
      </c>
    </row>
    <row spans="1:3" r="5">
      <c t="s" r="A5" s="4">
        <v>28</v>
      </c>
      <c t="n" r="B5" s="7">
        <v>50</v>
      </c>
      <c t="n" r="C5" s="6">
        <v>50</v>
      </c>
    </row>
    <row spans="1:3" r="6">
      <c t="s" r="A6" s="4">
        <v>29</v>
      </c>
      <c t="n" r="B6" s="6">
        <v>551</v>
      </c>
      <c t="n" r="C6" s="6">
        <v>4720</v>
      </c>
    </row>
    <row spans="1:3" r="7">
      <c t="s" r="A7" s="3">
        <v>30</v>
      </c>
    </row>
    <row spans="1:3" r="8">
      <c t="s" r="A8" s="4">
        <v>31</v>
      </c>
      <c t="n" r="B8" s="6">
        <v>2088460</v>
      </c>
      <c t="n" r="C8" s="6">
        <v>2088460</v>
      </c>
    </row>
    <row spans="1:3" r="9">
      <c t="s" r="A9" s="4">
        <v>32</v>
      </c>
      <c t="n" r="B9" s="6">
        <v>20000</v>
      </c>
      <c t="n" r="C9" s="6">
        <v>20000</v>
      </c>
    </row>
    <row spans="1:3" r="10">
      <c t="s" r="A10" s="4">
        <v>33</v>
      </c>
      <c t="n" r="B10" s="6">
        <v>2108460</v>
      </c>
      <c t="n" r="C10" s="6">
        <v>2108460</v>
      </c>
    </row>
    <row spans="1:3" r="11">
      <c t="s" r="A11" s="4">
        <v>34</v>
      </c>
      <c t="n" r="B11" s="6">
        <v>2109011</v>
      </c>
      <c t="n" r="C11" s="6">
        <v>2113180</v>
      </c>
    </row>
    <row spans="1:3" r="12">
      <c t="s" r="A12" s="3">
        <v>35</v>
      </c>
    </row>
    <row spans="1:3" r="13">
      <c t="s" r="A13" s="4">
        <v>36</v>
      </c>
      <c t="n" r="B13" s="6">
        <v>36199</v>
      </c>
      <c t="n" r="C13" s="6">
        <v>30171</v>
      </c>
    </row>
    <row spans="1:3" r="14">
      <c t="s" r="A14" s="4">
        <v>37</v>
      </c>
      <c t="n" r="B14" s="6">
        <v>225000</v>
      </c>
      <c t="n" r="C14" s="6">
        <v>225000</v>
      </c>
    </row>
    <row spans="1:3" r="15">
      <c t="s" r="A15" s="4">
        <v>38</v>
      </c>
      <c t="n" r="B15" s="6">
        <v>15882</v>
      </c>
      <c t="n" r="C15" s="6">
        <v>15882</v>
      </c>
    </row>
    <row spans="1:3" r="16">
      <c t="s" r="A16" s="4">
        <v>39</v>
      </c>
      <c t="n" r="B16" s="6">
        <v>50990</v>
      </c>
      <c t="n" r="C16" s="6">
        <v>50990</v>
      </c>
    </row>
    <row spans="1:3" r="17">
      <c t="s" r="A17" s="4">
        <v>40</v>
      </c>
      <c t="n" r="B17" s="6">
        <v>24747</v>
      </c>
      <c t="n" r="C17" s="6">
        <v>24747</v>
      </c>
    </row>
    <row spans="1:3" r="18">
      <c t="s" r="A18" s="4">
        <v>41</v>
      </c>
      <c t="n" r="B18" s="6">
        <v>30000</v>
      </c>
      <c t="n" r="C18" s="6">
        <v>30000</v>
      </c>
    </row>
    <row spans="1:3" r="19">
      <c t="s" r="A19" s="4">
        <v>42</v>
      </c>
      <c t="n" r="B19" s="6">
        <v>5000</v>
      </c>
      <c t="n" r="C19" s="6">
        <v>5000</v>
      </c>
    </row>
    <row spans="1:3" r="20">
      <c t="s" r="A20" s="4">
        <v>43</v>
      </c>
      <c t="n" r="B20" s="6">
        <v>85000</v>
      </c>
      <c t="n" r="C20" s="6">
        <v>85000</v>
      </c>
    </row>
    <row spans="1:3" r="21">
      <c t="s" r="A21" s="4">
        <v>44</v>
      </c>
      <c t="n" r="B21" s="6">
        <v>472818</v>
      </c>
      <c t="n" r="C21" s="6">
        <v>466790</v>
      </c>
    </row>
    <row spans="1:3" r="22">
      <c t="s" r="A22" s="4">
        <v>45</v>
      </c>
      <c t="n" r="B22" s="6">
        <v>1419450</v>
      </c>
      <c t="n" r="C22" s="6">
        <v>1444450</v>
      </c>
    </row>
    <row spans="1:3" r="23">
      <c t="s" r="A23" s="3">
        <v>46</v>
      </c>
    </row>
    <row spans="1:3" r="24">
      <c t="s" r="A24" s="4">
        <v>47</v>
      </c>
      <c t="n" r="B24" s="6">
        <v>17145</v>
      </c>
      <c t="n" r="C24" s="6">
        <v>16145</v>
      </c>
    </row>
    <row spans="1:3" r="25">
      <c t="s" r="A25" s="4">
        <v>48</v>
      </c>
      <c t="n" r="B25" s="6">
        <v>1056130</v>
      </c>
      <c t="n" r="C25" s="6">
        <v>1003130</v>
      </c>
    </row>
    <row spans="1:3" r="26">
      <c t="s" r="A26" s="4">
        <v>49</v>
      </c>
      <c t="n" r="B26" s="6">
        <v>-856532</v>
      </c>
      <c t="n" r="C26" s="6">
        <v>-817335</v>
      </c>
    </row>
    <row spans="1:3" r="27">
      <c t="s" r="A27" s="4">
        <v>50</v>
      </c>
      <c t="n" r="B27" s="6">
        <v>216743</v>
      </c>
      <c t="n" r="C27" s="6">
        <v>201940</v>
      </c>
    </row>
    <row spans="1:3" r="28">
      <c t="s" r="A28" s="4">
        <v>51</v>
      </c>
      <c t="n" r="B28" s="7">
        <v>2109011</v>
      </c>
      <c t="n" r="C28" s="7">
        <v>21131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r="A1" s="1">
        <v>52</v>
      </c>
      <c t="s" r="C1" s="2">
        <v>2</v>
      </c>
      <c t="s" r="D1" s="2">
        <v>23</v>
      </c>
    </row>
    <row spans="1:4" r="2">
      <c t="s" r="A2" s="3">
        <v>53</v>
      </c>
    </row>
    <row spans="1:4" r="3">
      <c t="s" r="A3" s="4">
        <v>54</v>
      </c>
      <c t="n" r="C3" s="8">
        <v>0.001</v>
      </c>
      <c t="n" r="D3" s="8">
        <v>0.001</v>
      </c>
    </row>
    <row spans="1:4" r="4">
      <c t="s" r="A4" s="4">
        <v>55</v>
      </c>
      <c t="n" r="C4" s="6">
        <v>75000000</v>
      </c>
      <c t="n" r="D4" s="6">
        <v>75000000</v>
      </c>
    </row>
    <row spans="1:4" r="5">
      <c t="s" r="A5" s="4">
        <v>56</v>
      </c>
      <c t="s" r="B5" s="4">
        <v>57</v>
      </c>
      <c t="n" r="C5" s="6">
        <v>17144484</v>
      </c>
      <c t="n" r="D5" s="6">
        <v>16144484</v>
      </c>
    </row>
    <row spans="1:4" r="6">
      <c t="s" r="A6" s="4">
        <v>58</v>
      </c>
      <c t="s" r="B6" s="4">
        <v>57</v>
      </c>
      <c t="n" r="C6" s="6">
        <v>17144484</v>
      </c>
      <c t="n" r="D6" s="6">
        <v>16144484</v>
      </c>
    </row>
    <row spans="1:4" r="7">
      <c t="n" r="A7"/>
    </row>
    <row spans="1:4" r="8">
      <c t="s" r="A8" s="4">
        <v>57</v>
      </c>
      <c t="s" r="B8" s="4">
        <v>59</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spans="1:4" r="1">
      <c t="s" r="A1" s="1">
        <v>60</v>
      </c>
      <c t="s" r="C1" s="2">
        <v>1</v>
      </c>
    </row>
    <row spans="1:4" r="2">
      <c t="s" r="C2" s="2">
        <v>2</v>
      </c>
      <c t="s" r="D2" s="2">
        <v>61</v>
      </c>
    </row>
    <row spans="1:4" r="3">
      <c t="s" r="A3" s="3">
        <v>62</v>
      </c>
    </row>
    <row spans="1:4" r="4">
      <c t="s" r="A4" s="4">
        <v>63</v>
      </c>
      <c t="n" r="C4" s="7">
        <v>7900</v>
      </c>
      <c t="s" r="D4" s="4">
        <v>27</v>
      </c>
    </row>
    <row spans="1:4" r="5">
      <c t="s" r="A5" s="4">
        <v>64</v>
      </c>
      <c t="n" r="C5" s="6">
        <v>-5186</v>
      </c>
      <c t="s" r="D5" s="4">
        <v>27</v>
      </c>
    </row>
    <row spans="1:4" r="6">
      <c t="s" r="A6" s="4">
        <v>65</v>
      </c>
      <c t="n" r="C6" s="6">
        <v>2714</v>
      </c>
      <c t="s" r="D6" s="4">
        <v>27</v>
      </c>
    </row>
    <row spans="1:4" r="7">
      <c t="s" r="A7" s="4">
        <v>66</v>
      </c>
      <c t="n" r="C7" s="6">
        <v>25390</v>
      </c>
      <c t="n" r="D7" s="7">
        <v>5000</v>
      </c>
    </row>
    <row spans="1:4" r="8">
      <c t="s" r="A8" s="4">
        <v>67</v>
      </c>
      <c t="n" r="C8" s="6">
        <v>16521</v>
      </c>
      <c t="n" r="D8" s="6">
        <v>44721</v>
      </c>
    </row>
    <row spans="1:4" r="9">
      <c t="s" r="A9" s="4">
        <v>68</v>
      </c>
      <c t="n" r="C9" s="6">
        <v>41911</v>
      </c>
      <c t="n" r="D9" s="6">
        <v>49721</v>
      </c>
    </row>
    <row spans="1:4" r="10">
      <c t="s" r="A10" s="4">
        <v>69</v>
      </c>
      <c t="n" r="C10" s="7">
        <v>-39197</v>
      </c>
      <c t="n" r="D10" s="7">
        <v>-49721</v>
      </c>
    </row>
    <row spans="1:4" r="11">
      <c t="s" r="A11" s="4">
        <v>70</v>
      </c>
      <c t="s" r="C11" s="4">
        <v>27</v>
      </c>
      <c t="s" r="D11" s="4">
        <v>27</v>
      </c>
    </row>
    <row spans="1:4" r="12">
      <c t="s" r="A12" s="4">
        <v>71</v>
      </c>
      <c t="n" r="C12" s="7">
        <v>-39197</v>
      </c>
      <c t="n" r="D12" s="7">
        <v>-49721</v>
      </c>
    </row>
    <row spans="1:4" r="13">
      <c t="s" r="A13" s="4">
        <v>72</v>
      </c>
      <c t="n" r="C13" s="9">
        <v>-0.0023</v>
      </c>
      <c t="n" r="D13" s="9">
        <v>-0.0036</v>
      </c>
    </row>
    <row spans="1:4" r="14">
      <c t="s" r="A14" s="4">
        <v>73</v>
      </c>
      <c t="n" r="C14" s="6">
        <v>0</v>
      </c>
      <c t="n" r="D14" s="6">
        <v>0</v>
      </c>
    </row>
    <row spans="1:4" r="15">
      <c t="s" r="A15" s="4">
        <v>74</v>
      </c>
      <c t="n" r="C15" s="9">
        <v>-0.0023</v>
      </c>
      <c t="n" r="D15" s="9">
        <v>-0.0036</v>
      </c>
    </row>
    <row spans="1:4" r="16">
      <c t="s" r="A16" s="4">
        <v>75</v>
      </c>
      <c t="s" r="B16" s="4">
        <v>57</v>
      </c>
      <c t="n" r="C16" s="6">
        <v>16682527</v>
      </c>
      <c t="n" r="D16" s="6">
        <v>13637962</v>
      </c>
    </row>
    <row spans="1:4" r="17">
      <c t="n" r="A17"/>
    </row>
    <row spans="1:4" r="18">
      <c t="s" r="A18" s="4">
        <v>57</v>
      </c>
      <c t="s" r="B18" s="4">
        <v>59</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76</v>
      </c>
      <c t="s" r="B1" s="2">
        <v>1</v>
      </c>
    </row>
    <row spans="1:3" r="2">
      <c t="s" r="B2" s="2">
        <v>2</v>
      </c>
      <c t="s" r="C2" s="2">
        <v>61</v>
      </c>
    </row>
    <row spans="1:3" r="3">
      <c t="s" r="A3" s="3">
        <v>77</v>
      </c>
    </row>
    <row spans="1:3" r="4">
      <c t="s" r="A4" s="4">
        <v>78</v>
      </c>
      <c t="n" r="B4" s="7">
        <v>-39197</v>
      </c>
      <c t="n" r="C4" s="7">
        <v>-49721</v>
      </c>
    </row>
    <row spans="1:3" r="5">
      <c t="s" r="A5" s="4">
        <v>79</v>
      </c>
      <c t="s" r="B5" s="4">
        <v>27</v>
      </c>
      <c t="s" r="C5" s="4">
        <v>27</v>
      </c>
    </row>
    <row spans="1:3" r="6">
      <c t="s" r="A6" s="4">
        <v>69</v>
      </c>
      <c t="n" r="B6" s="7">
        <v>-39197</v>
      </c>
      <c t="n" r="C6" s="7">
        <v>-49721</v>
      </c>
    </row>
    <row spans="1:3" r="7">
      <c t="s" r="A7" s="3">
        <v>80</v>
      </c>
    </row>
    <row spans="1:3" r="8">
      <c t="s" r="A8" s="4">
        <v>26</v>
      </c>
      <c t="n" r="B8" s="6">
        <v>2500</v>
      </c>
      <c t="s" r="C8" s="4">
        <v>27</v>
      </c>
    </row>
    <row spans="1:3" r="9">
      <c t="s" r="A9" s="4">
        <v>81</v>
      </c>
      <c t="n" r="B9" s="7">
        <v>6028</v>
      </c>
      <c t="n" r="C9" s="7">
        <v>-29565</v>
      </c>
    </row>
    <row spans="1:3" r="10">
      <c t="s" r="A10" s="4">
        <v>38</v>
      </c>
      <c t="s" r="B10" s="4">
        <v>27</v>
      </c>
      <c t="n" r="C10" s="6">
        <v>-8500</v>
      </c>
    </row>
    <row spans="1:3" r="11">
      <c t="s" r="A11" s="4">
        <v>82</v>
      </c>
      <c t="n" r="B11" s="7">
        <v>-30669</v>
      </c>
      <c t="n" r="C11" s="6">
        <v>-87786</v>
      </c>
    </row>
    <row spans="1:3" r="12">
      <c t="s" r="A12" s="3">
        <v>83</v>
      </c>
    </row>
    <row spans="1:3" r="13">
      <c t="s" r="A13" s="4">
        <v>84</v>
      </c>
      <c t="n" r="B13" s="6">
        <v>-25000</v>
      </c>
      <c t="n" r="C13" s="6">
        <v>-194250</v>
      </c>
    </row>
    <row spans="1:3" r="14">
      <c t="s" r="A14" s="4">
        <v>85</v>
      </c>
      <c t="n" r="B14" s="6">
        <v>-25000</v>
      </c>
      <c t="n" r="C14" s="6">
        <v>-194250</v>
      </c>
    </row>
    <row spans="1:3" r="15">
      <c t="s" r="A15" s="3">
        <v>86</v>
      </c>
    </row>
    <row spans="1:3" r="16">
      <c t="s" r="A16" s="4">
        <v>87</v>
      </c>
      <c t="n" r="B16" s="7">
        <v>54000</v>
      </c>
      <c t="n" r="C16" s="6">
        <v>265000</v>
      </c>
    </row>
    <row spans="1:3" r="17">
      <c t="s" r="A17" s="4">
        <v>88</v>
      </c>
      <c t="s" r="B17" s="4">
        <v>27</v>
      </c>
      <c t="n" r="C17" s="6">
        <v>-3000</v>
      </c>
    </row>
    <row spans="1:3" r="18">
      <c t="s" r="A18" s="4">
        <v>89</v>
      </c>
      <c t="n" r="B18" s="7">
        <v>54000</v>
      </c>
      <c t="n" r="C18" s="6">
        <v>262000</v>
      </c>
    </row>
    <row spans="1:3" r="19">
      <c t="s" r="A19" s="4">
        <v>90</v>
      </c>
      <c t="n" r="B19" s="6">
        <v>-1669</v>
      </c>
      <c t="n" r="C19" s="6">
        <v>-20036</v>
      </c>
    </row>
    <row spans="1:3" r="20">
      <c t="s" r="A20" s="4">
        <v>91</v>
      </c>
      <c t="n" r="B20" s="6">
        <v>2170</v>
      </c>
      <c t="n" r="C20" s="6">
        <v>35400</v>
      </c>
    </row>
    <row spans="1:3" r="21">
      <c t="s" r="A21" s="4">
        <v>92</v>
      </c>
      <c t="n" r="B21" s="7">
        <v>501</v>
      </c>
      <c t="n" r="C21" s="7">
        <v>15364</v>
      </c>
    </row>
    <row spans="1:3" r="22">
      <c t="s" r="A22" s="3">
        <v>93</v>
      </c>
    </row>
    <row spans="1:3" r="23">
      <c t="s" r="A23" s="4">
        <v>94</v>
      </c>
      <c t="s" r="B23" s="4">
        <v>27</v>
      </c>
      <c t="s" r="C23"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95</v>
      </c>
      <c t="s" r="B1" s="2">
        <v>1</v>
      </c>
    </row>
    <row spans="1:2" r="2">
      <c t="s" r="B2" s="2">
        <v>2</v>
      </c>
    </row>
    <row spans="1:2" r="3">
      <c t="s" r="A3" s="3">
        <v>96</v>
      </c>
    </row>
    <row spans="1:2" r="4">
      <c t="s" r="A4" s="4">
        <v>97</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9</v>
      </c>
      <c t="s" r="B1" s="2">
        <v>1</v>
      </c>
    </row>
    <row spans="1:2" r="2">
      <c t="s" r="B2" s="2">
        <v>2</v>
      </c>
    </row>
    <row spans="1:2" r="3">
      <c t="s" r="A3" s="3">
        <v>100</v>
      </c>
    </row>
    <row spans="1:2" r="4">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Unaudited Consolidated Statemen</vt:lpstr>
      <vt:lpstr>Unaudited Statements of Cash Fl</vt:lpstr>
      <vt:lpstr>Organization and Business Opera</vt:lpstr>
      <vt:lpstr>Significant Accounting Policies</vt:lpstr>
      <vt:lpstr>Mineral Rights and Properties</vt:lpstr>
      <vt:lpstr>Convertible Debt</vt:lpstr>
      <vt:lpstr>Capital Stock</vt:lpstr>
      <vt:lpstr>Related Party Transaction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2:34:21Z</dcterms:created>
  <dcterms:modified xmlns:dcterms="http://purl.org/dc/terms/" xmlns:xsi="http://www.w3.org/2001/XMLSchema-instance" xsi:type="dcterms:W3CDTF">2015-12-22T12:34:21Z</dcterms:modified>
  <dc:title xmlns:dc="http://purl.org/dc/elements/1.1/">Untitled</dc:title>
  <dc:description xmlns:dc="http://purl.org/dc/elements/1.1/"/>
  <dc:subject xmlns:dc="http://purl.org/dc/elements/1.1/"/>
  <cp:keywords/>
  <cp:category/>
</cp:coreProperties>
</file>